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Y(R) T" sheetId="2" state="visible" r:id="rId2"/>
    <sheet xmlns:r="http://schemas.openxmlformats.org/officeDocument/2006/relationships" name="Risk_Return Detail Data- VY(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Voya INVESTORS TRUST</t>
  </si>
  <si>
    <t>Central Index Key</t>
  </si>
  <si>
    <t>dei_EntityCentralIndexKey</t>
  </si>
  <si>
    <t>Amendment Flag</t>
  </si>
  <si>
    <t>dei_AmendmentFlag</t>
  </si>
  <si>
    <t>false</t>
  </si>
  <si>
    <t>Document Creation Date</t>
  </si>
  <si>
    <t>dei_DocumentCreationDate</t>
  </si>
  <si>
    <t>May 25,
		2018</t>
  </si>
  <si>
    <t>Document Effective Date</t>
  </si>
  <si>
    <t>dei_DocumentEffectiveDate</t>
  </si>
  <si>
    <t>Prospectus Date</t>
  </si>
  <si>
    <t>rr_ProspectusDate</t>
  </si>
  <si>
    <t>May 1,
		2018</t>
  </si>
  <si>
    <t>May 01, 2018</t>
  </si>
  <si>
    <t xml:space="preserve">Voya Investors Trust VY ® Supplement dated May 25, 2018 To the Portfolio’s Adviser Class, Institutional Class, Class R6, Service Class, and Service 2 Class shares Prospectus (the “Prospectus”) Effective May 25, 2018, the Portfolio will change its primary benchmark index from the S&amp;P 500 ® ® ® Effective May 25, 2018, the Portfolio’s Prospectus is revised as follows: 1. The second paragraph of the section entitled “Principal Investment Strategies” of the Portfolio‘s Prospectus is deleted and replaced with the following: While most of the Portfolio’s assets will be invested in U.S. common stocks, it may also invest in other securities, including convertible securities, warrants, preferred stocks, foreign securities, debt instruments, including high-yield debt securities commonly known as “junk bonds,” and futures and options in keeping with its objectives. Futures and options contracts may be bought or sold for any number of reasons, including to manage exposure to changes in securities prices, foreign currencies, and credit quality; as an efficient means of increasing or decreasing the Portfolio’s exposure to a specific part or broad segment of the U.S. market or a foreign market; in an effort to enhance income; to protect the value of portfolio securities; and to serve as a cash management tool. Investments in a company may also be made through a privately negotiated note or loan, including loan participations and assignments. The Portfolio generally seeks investments in large capitalization companies and the Portfolio’s yield, which reflects the level of dividends paid by the Portfolio, is expected to normally exceed the yield of the Russell 1000 ® 2. The sub-section entitled “Performance Information – Average Annual Total Returns” of the Portfolio‘s Prospectus is deleted and replaced with the following: Average Annual Total Returns 1 Yr 5 Yrs 10 Yrs Since Inception Class ADV % 15.89 11.97 6.39 N/A 01/15/04 Russell 1000® Value Index 2,3 % 13.66 14.04 7.10 N/A S&amp;P 500® Index 2,3 % 21.83 15.79 8.50 N/A Class I % 16.48 12.65 7.02 N/A 05/02/03 Russell 1000® Value Index 2,3 % 13.66 14.04 7.10 N/A S&amp;P 500® Index 2,3 % 21.83 15.79 8.50 N/A Class S % 16.23 12.37 6.76 N/A 01/24/89 Russell 1000® Value Index 2,3 % 13.66 14.04 7.10 N/A S&amp;P 500® Index 2,3 % 21.83 15.79 8.50 N/A Class S2 % 16.07 12.19 6.60 N/A 09/09/02 Russell 1000® Value Index 2,3 % 13.66 14.04 7.10 N/A S&amp;P 500® Index 2,3 % 21.83 15.79 8.50 N/A 1 The Portfolio has selected a new class for the Calendar Year Total Returns bar chart to display the class with the highest Total Annual Portfolio Operating Expenses after Waivers and Reimbursements and with 10 years or more of calendar year total returns. 2 Effective May 25, 2018, the Portfolio changed its benchmark from the S&amp;P 500 ® ® ® 3 The index returns do not reflect deductions for fees, expenses, or taxes. </t>
  </si>
  <si>
    <t>Supplement [Text Block]</t>
  </si>
  <si>
    <t>vit_SupplementTextBlock</t>
  </si>
  <si>
    <t>VY(R) T. Rowe Price Equity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727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1:59:22Z</dcterms:created>
  <dcterms:modified xmlns:dcterms="http://purl.org/dc/terms/" xmlns:xsi="http://www.w3.org/2001/XMLSchema-instance" xsi:type="dcterms:W3CDTF">2018-06-08T11:59:22Z</dcterms:modified>
</cp:coreProperties>
</file>